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 Pa"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SUMMARY OF SIGNIFICANT " sheetId="6" state="visible" r:id="rId6"/>
    <sheet xmlns:r="http://schemas.openxmlformats.org/officeDocument/2006/relationships" name="NOTE 2 - GOING CONCERN" sheetId="7" state="visible" r:id="rId7"/>
    <sheet xmlns:r="http://schemas.openxmlformats.org/officeDocument/2006/relationships" name="NOTE 3 - ADVANCE FROM SHAREHOLD" sheetId="8" state="visible" r:id="rId8"/>
    <sheet xmlns:r="http://schemas.openxmlformats.org/officeDocument/2006/relationships" name="NOTE 4 - NOTE PAYABLE - RELATED" sheetId="9" state="visible" r:id="rId9"/>
    <sheet xmlns:r="http://schemas.openxmlformats.org/officeDocument/2006/relationships" name="NOTE 5 - CAPITAL STOCK" sheetId="10" state="visible" r:id="rId10"/>
    <sheet xmlns:r="http://schemas.openxmlformats.org/officeDocument/2006/relationships" name="NOTE 6 - DISTRIBUTION AGREEMENT" sheetId="11" state="visible" r:id="rId11"/>
    <sheet xmlns:r="http://schemas.openxmlformats.org/officeDocument/2006/relationships" name="NOTE 7 - CONVERTIBLE NOTES" sheetId="12" state="visible" r:id="rId12"/>
    <sheet xmlns:r="http://schemas.openxmlformats.org/officeDocument/2006/relationships" name="NOTE 8 - SUBSEQUENT EVENTS" sheetId="13" state="visible" r:id="rId13"/>
    <sheet xmlns:r="http://schemas.openxmlformats.org/officeDocument/2006/relationships" name="NOTE 1 -SUMMARY OF SIGNIFICAN14" sheetId="14" state="visible" r:id="rId14"/>
    <sheet xmlns:r="http://schemas.openxmlformats.org/officeDocument/2006/relationships" name="NOTE 1 -SUMMARY OF SIGNIFICAN15" sheetId="15" state="visible" r:id="rId15"/>
    <sheet xmlns:r="http://schemas.openxmlformats.org/officeDocument/2006/relationships" name="NOTE 1 -SUMMARY OF SIGNIFICAN16" sheetId="16" state="visible" r:id="rId16"/>
    <sheet xmlns:r="http://schemas.openxmlformats.org/officeDocument/2006/relationships" name="NOTE 1 -SUMMARY OF SIGNIFICAN17" sheetId="17" state="visible" r:id="rId17"/>
    <sheet xmlns:r="http://schemas.openxmlformats.org/officeDocument/2006/relationships" name="NOTE 1 -SUMMARY OF SIGNIFICAN18" sheetId="18" state="visible" r:id="rId18"/>
    <sheet xmlns:r="http://schemas.openxmlformats.org/officeDocument/2006/relationships" name="NOTE 1 -SUMMARY OF SIGNIFICAN19" sheetId="19" state="visible" r:id="rId19"/>
    <sheet xmlns:r="http://schemas.openxmlformats.org/officeDocument/2006/relationships" name="NOTE 1 -SUMMARY OF SIGNIFICAN20" sheetId="20" state="visible" r:id="rId20"/>
    <sheet xmlns:r="http://schemas.openxmlformats.org/officeDocument/2006/relationships" name="NOTE 1 -SUMMARY OF SIGNIFICAN21" sheetId="21" state="visible" r:id="rId21"/>
    <sheet xmlns:r="http://schemas.openxmlformats.org/officeDocument/2006/relationships" name="NOTE 1 -SUMMARY OF SIGNIFICAN22" sheetId="22" state="visible" r:id="rId22"/>
    <sheet xmlns:r="http://schemas.openxmlformats.org/officeDocument/2006/relationships" name="NOTE 1 -SUMMARY OF SIGNIFICAN23" sheetId="23" state="visible" r:id="rId23"/>
    <sheet xmlns:r="http://schemas.openxmlformats.org/officeDocument/2006/relationships" name="NOTE 1 -SUMMARY OF SIGNIFICAN24" sheetId="24" state="visible" r:id="rId24"/>
    <sheet xmlns:r="http://schemas.openxmlformats.org/officeDocument/2006/relationships" name="NOTE 1 -SUMMARY OF SIGNIFICAN25" sheetId="25" state="visible" r:id="rId25"/>
    <sheet xmlns:r="http://schemas.openxmlformats.org/officeDocument/2006/relationships" name="NOTE 3 - ADVANCE FROM SHAREHO26" sheetId="26" state="visible" r:id="rId26"/>
    <sheet xmlns:r="http://schemas.openxmlformats.org/officeDocument/2006/relationships" name="NOTE 4 - NOTE PAYABLE - RELAT27" sheetId="27" state="visible" r:id="rId27"/>
    <sheet xmlns:r="http://schemas.openxmlformats.org/officeDocument/2006/relationships" name="NOTE 5 - CAPITAL STOCK (Details" sheetId="28" state="visible" r:id="rId28"/>
    <sheet xmlns:r="http://schemas.openxmlformats.org/officeDocument/2006/relationships" name="NOTE 7 - CONVERTIBLE NOTES (Det" sheetId="29" state="visible" r:id="rId29"/>
    <sheet xmlns:r="http://schemas.openxmlformats.org/officeDocument/2006/relationships" name="NOTE 8 - SUBSEQUENT EVENTS (Det" sheetId="30" state="visible" r:id="rId30"/>
  </sheets>
  <definedNames/>
  <calcPr calcId="124519" fullCalcOnLoad="1"/>
</workbook>
</file>

<file path=xl/sharedStrings.xml><?xml version="1.0" encoding="utf-8"?>
<sst xmlns="http://schemas.openxmlformats.org/spreadsheetml/2006/main" uniqueCount="257">
  <si>
    <t>Document and Entity Information - $ / shares</t>
  </si>
  <si>
    <t>Dec. 19, 2017</t>
  </si>
  <si>
    <t>Oct. 31, 2017</t>
  </si>
  <si>
    <t>Details</t>
  </si>
  <si>
    <t>Registrant Name</t>
  </si>
  <si>
    <t>BIGFOOT PROJECT INVESTMENTS INC</t>
  </si>
  <si>
    <t>Registrant CIK</t>
  </si>
  <si>
    <t>SEC Form</t>
  </si>
  <si>
    <t>10-Q</t>
  </si>
  <si>
    <t>Period End date</t>
  </si>
  <si>
    <t>Oct. 31,
		2017</t>
  </si>
  <si>
    <t>Fiscal Year End</t>
  </si>
  <si>
    <t>--07-31</t>
  </si>
  <si>
    <t>Trading Symbol</t>
  </si>
  <si>
    <t>bfpi</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1</t>
  </si>
  <si>
    <t>Entity Incorporation, State Country Name</t>
  </si>
  <si>
    <t>Nevada</t>
  </si>
  <si>
    <t>Entity Address, Address Line One</t>
  </si>
  <si>
    <t>570 El Camino Real NR-150</t>
  </si>
  <si>
    <t>Entity Address, City or Town</t>
  </si>
  <si>
    <t>Redwood City</t>
  </si>
  <si>
    <t>Entity Address, State or Province</t>
  </si>
  <si>
    <t>CA</t>
  </si>
  <si>
    <t>Entity Address, Postal Zip Code</t>
  </si>
  <si>
    <t>City Area Code</t>
  </si>
  <si>
    <t>Local Phone Number</t>
  </si>
  <si>
    <t>518-8494</t>
  </si>
  <si>
    <t>Entity Listing, Par Value Per Share</t>
  </si>
  <si>
    <t>Balance Sheets (unaudited) - USD ($)</t>
  </si>
  <si>
    <t>Jul. 31, 2017</t>
  </si>
  <si>
    <t>Current Assets</t>
  </si>
  <si>
    <t>Cash</t>
  </si>
  <si>
    <t>Accounts Receivable</t>
  </si>
  <si>
    <t>Inventory</t>
  </si>
  <si>
    <t>Total current assets</t>
  </si>
  <si>
    <t>Fixed Assets</t>
  </si>
  <si>
    <t>Equipment, net</t>
  </si>
  <si>
    <t>Total Fixed Assets</t>
  </si>
  <si>
    <t>Other Assets</t>
  </si>
  <si>
    <t>Website Development</t>
  </si>
  <si>
    <t>Accumulated Amortization</t>
  </si>
  <si>
    <t>Total Other Assets</t>
  </si>
  <si>
    <t>Total Assets</t>
  </si>
  <si>
    <t>Current liabilities</t>
  </si>
  <si>
    <t>Accounts Payable</t>
  </si>
  <si>
    <t>Advance from shareholders</t>
  </si>
  <si>
    <t>Accrued Interest</t>
  </si>
  <si>
    <t>Convertible Debt (net of unamortized discount)</t>
  </si>
  <si>
    <t>Derivative Liability</t>
  </si>
  <si>
    <t>Promissory note - related party</t>
  </si>
  <si>
    <t>Total current liabilities</t>
  </si>
  <si>
    <t>Total Liabilities</t>
  </si>
  <si>
    <t>Stockholders' deficit</t>
  </si>
  <si>
    <t>Common stock, $0.001 par value; 500,000,000 shares authorized, 296,319,199 and 223,397,000 issued and outstanding as of October 31, 2017 and July 31, 2017, respectively</t>
  </si>
  <si>
    <t>Additional paid in capital</t>
  </si>
  <si>
    <t>Accumulated deficit</t>
  </si>
  <si>
    <t>Total stockholders' deficit</t>
  </si>
  <si>
    <t>Total liabilities &amp; stockholders' deficit</t>
  </si>
  <si>
    <t>Balance Sheets (unaudited) - Parenthetical - $ / shares</t>
  </si>
  <si>
    <t>Common Stock, Par or Stated Value Per Share</t>
  </si>
  <si>
    <t>Common Stock, Shares Authorized</t>
  </si>
  <si>
    <t>Common Stock, Shares, Outstanding</t>
  </si>
  <si>
    <t>Common Stock, Shares, Issued</t>
  </si>
  <si>
    <t>Statements of Operations (unaudited) - USD ($)</t>
  </si>
  <si>
    <t>3 Months Ended</t>
  </si>
  <si>
    <t>Oct. 31, 2016</t>
  </si>
  <si>
    <t>Revenue</t>
  </si>
  <si>
    <t>Professional fees</t>
  </si>
  <si>
    <t>Expedition expense</t>
  </si>
  <si>
    <t>General and administrative</t>
  </si>
  <si>
    <t>Total operating expenses</t>
  </si>
  <si>
    <t>Net loss from operations</t>
  </si>
  <si>
    <t>Other Income (Expense)</t>
  </si>
  <si>
    <t>Derivative Gain</t>
  </si>
  <si>
    <t>Interest Expense</t>
  </si>
  <si>
    <t>Total Other Income (Expense)</t>
  </si>
  <si>
    <t>Net Income (Loss)</t>
  </si>
  <si>
    <t>Basic and diluted loss per shares</t>
  </si>
  <si>
    <t>Weighted average shares outstanding</t>
  </si>
  <si>
    <t>Statements of Cash Flows (unaudited) - USD ($)</t>
  </si>
  <si>
    <t>Cash flow from operating activities:</t>
  </si>
  <si>
    <t>Stock based compensation</t>
  </si>
  <si>
    <t>Gain on derivative liability</t>
  </si>
  <si>
    <t>Amortization of debt discount</t>
  </si>
  <si>
    <t>Change in operating liabilities:</t>
  </si>
  <si>
    <t>Net cash used in operating activities</t>
  </si>
  <si>
    <t>Cash flow from investing activities</t>
  </si>
  <si>
    <t>Cash Paid for Purchases of Fixed Assets</t>
  </si>
  <si>
    <t>Net cash used in investing activities</t>
  </si>
  <si>
    <t>Cash flow from financing activities</t>
  </si>
  <si>
    <t>Proceeds for Advances from shareholders</t>
  </si>
  <si>
    <t>Payments on Advances from shareholders</t>
  </si>
  <si>
    <t>Proceeds from Convertible Notes</t>
  </si>
  <si>
    <t>Net cash provided by financing activities</t>
  </si>
  <si>
    <t>Net decrease in cash</t>
  </si>
  <si>
    <t>Cash at beginning of period</t>
  </si>
  <si>
    <t>Cash at end of period</t>
  </si>
  <si>
    <t>Supplemental Cash Flow Information:</t>
  </si>
  <si>
    <t>Cash paid for income taxes</t>
  </si>
  <si>
    <t>Cash paid for interest expense</t>
  </si>
  <si>
    <t>Non-cash Transactions</t>
  </si>
  <si>
    <t>Common stock issued for debt conversion</t>
  </si>
  <si>
    <t>Settlement of derivative liability</t>
  </si>
  <si>
    <t>NOTE 1 -SUMMARY OF SIGNIFICANT ACCOUNTING POLICIES</t>
  </si>
  <si>
    <t>Notes</t>
  </si>
  <si>
    <t>NOTE 1 SUMMARY OF SIGNIFICANT ACCOUNTING POLICIES Organization, Nature of Business and Trade Name A summary of significant accounting policies of Bigfoot Project Investments, Inc. (the Company), a company organized in the state of Nevada, is presented to assist in understanding the Companys financial statements. The accounting policies presented in these footnotes conform to accounting principles generally accepted in the United States of America and have been consistently applied in the preparation of the companying financial statements. These financial statements and notes are representations of management who are responsible for their integrity and objectivity. The Company was incorporated in the State of Nevada on November 30, 2011. The Companys administrative office is located at 570 El Camino Real NR-150, Redwood City, CA and its fiscal year ended July 31. Since inception, the Company has been engaged in organizational efforts and the pursuit of financing. The Company was established as an entertainment investment business. The Companys mission is to create exciting and interesting proprietary investment projects, entertainment properties surrounding the mythology, research, and potential capture of the creature known as Bigfoot. The Company performs research in determining the existence of this elusive creature. For the past six years the research team, members of management have performed research on various expeditions investigating sightings throughout the United States and Canada. The Companys competitive advantage is the in-house knowledge and the advanced level of maturity of its various projects developed and currently owned by our officers and controlling shareholder. The Company will capitalize on the current projects through contractual agreements which allow the Company to continue to create media properties and establish physical locations, partnerships, and strategic alliances with other organizations to create revenue as a stand-alone business. Basis of Presentation The accompanying unaudited interim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Operating results and cash flows for interim periods are not necessarily indicative of the results that can be expected for the entire year. The information included in this report should be read in conjunction with our audited financial statements and notes thereto included in our 10-K for the year ended July 31, 2017 filed on SEC website on November 15, 2017. Fair value of financial instruments The carrying value of cash, accounts receivable, accounts payable and accrued expenses, and debt approximate their fair values because of the short-term nature of these instruments.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Level 1 - Quoted prices in active markets for identical assets or liabilities. These are typically obtained from real-time quotes for transactions in active exchange markets involving identical assets. 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following table presents the derivative financial instruments, the Companys only financial liabilities measured and recorded at fair value on the Companys balance sheets on a recurring basis, and their level within the fair value hierarchy as of July 31, 2017: Amount Level 1 Level 2 Level 3 Embedded conversion derivative liability $ 262,722 $ - $ - $ 262,722 Total $ 262,722 $ - $ - $ 262,722 The following table presents the derivative financial instruments, the Companys only financial liabilities measured and recorded at fair value on the Companys balance sheets on a recurring basis, and their level within the fair value hierarchy as of October 31, 2017: Amount Level 1 Level 2 Level 3 Embedded conversion derivative liability $ 117,297 $ - $ - $ 117,297 Total $ 117,297 $ - $ - $ 117,297 The following table provides a summary of the changes in fair value, including net transfers in and/or out, of the derivative financial instruments, measured at fair value on a recurring basis using significant unobservable inputs: Balance at July 31, 2017 $ 262,722 Reclass to equity due to conversion (71,173) Unrealized derivative gain included in other expense (74,252) Balance at October 31, 2017 $ 117,297 The Company evaluated its convertible notes to determine if the embedded component of those contracts qualify as derivatives to be separately accounted for under ASC Topic 815, Derivatives and Hedging. The Company determined that due to the variable number of common stock that the notes convert to, the embedded conversion option were required to be bifurcated and accounted for as a derivative liability. The fair value of the derivative liability is calculated at the time of issuance and the Company records a derivative liability for the calculated value. Changes in the fair value of the derivative liability are recorded in other income (expense) in the statements of operations. Upon conversion of a derivative instrument, the instrument is marked to fair value at the conversion date and then that fair value is reclassified to equity. The Companys derivative instruments were valued using the Lattice model which was based on a probability weighted discounted cash flow model. Assumptions used in the valuation include the following: a) underlying stock price ranging from $0.0026 to $0.087; b) projected discount on the conversion price ranging from 35% to 50% with the notes effectively converting at discounts in the range of 24% to 34%; c) projected volatility of 240% to 383%; d) probabilities related to default and redemption of the notes during the term of the notes. The Company has considered the provisions of ASC 480, Distinguishing Liabilities from Equity Basic and Diluted Earnings per Share Basic earnings per share are based on the weighted-average number of shares of common stock outstanding. The FASB ASC Topic 260, Earnings per Share, requires the Company to include additional shares in the computation of earnings per share, assuming dilution. Diluted earnings per share are based on the assumption that all dilutive options were converted or exercised. Dilution is computed by applying the treasury stock method. Under this method, options are assumed to be exercised at the time of issuance, and as if funds obtained thereby were used to purchase common stock at the average market price during the period. The Company does not have diluted effects on common stock as there was no warrant or option issued. Basic and diluted earnings per share are the same as there was no dilutive effect of outstanding stock options for the periods ended October 31, 2017 and 2016. The following is a reconciliation of basic and diluted earnings per share for the three months ended October 31, 2017 and 2016: Period Ended October 31, 2017 Period Ended October 31, 2016 Numerator: Net (loss) available to common shareholders $ (5,248,147) $ (259,775) Denominator: Weighted average shares  basic and diluted 259,227,638 208,717,000 Net (loss) per share  basic and diluted $ (0.02) $ (0.00)</t>
  </si>
  <si>
    <t>NOTE 2 - GOING CONCERN</t>
  </si>
  <si>
    <t>NOTE 2 - GOING CONCERN The Companys financial statements are prepared using accounting principles generally accepted in the United States of American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and to allow it to continue as a going concern. These conditions raise substantial doubt about our ability to continue as a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 Historically, it has mostly relied upon internally generated funds such as shareholder loans and advances to finance its operation and growth. Management may raise additional capital by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si>
  <si>
    <t>NOTE 3 - ADVANCE FROM SHAREHOLDERS</t>
  </si>
  <si>
    <t xml:space="preserve">NOTE 3  ADVANCE FROM SHAREHOLDERS In the quarter ended October 31, 2017, additional advances from shareholders were received in the amount of $31,727. The Company made payments on these advances amounting to $49,815. These advances bear no interest and are due on demand. The total advances from shareholders as of July 31, 2017 were $60,322 and as of October 31, 2017 were $42,234. </t>
  </si>
  <si>
    <t>NOTE 4 - NOTE PAYABLE - RELATED PARTY</t>
  </si>
  <si>
    <t>NOTE 4  NOTE PAYABLE  RELATED PARTY In January 2013, Bigfoot Project Investments, Inc. executed a promissory note in the amount of $484,029 as part of the asset transfer agreement for the transfer of all assets held by Searching for Bigfoot, Inc. In August 2013, the Company increased the balance of the promissory note by $489 to add an asset that was not included in the original transfer. The terms of the note are that the unpaid principle and the accrued interest are payable in full on January 31, 2018. The interest rate stated on the note is 4.0% (four percent). Monthly payments are not required in the note; however, the note does contain a prepayment clause that allows for payments to be made prior to the due date with no detrimental effects. As of October 31, 2017, and July 31, 2017, the outstanding balance on the note was $472,370. Interest expense for the three months ended October 31, 2017 and 2016 was $4,724 and $4,840.</t>
  </si>
  <si>
    <t>NOTE 5 - CAPITAL STOCK</t>
  </si>
  <si>
    <t>NOTE 5 - CAPITAL STOCK The holders of the Companys common stock are entitled to receive dividends out of assets or funds legally available for the payment of dividends at such times and in such amounts as the board from time to time may determine. Holders of common stock are entitled to one vote for each share held on all matters submitted to a vote of shareholders. There is no cumulative voting of the election of directors then standing for election. The common stock is not entitled to pre-emptive rights and is not subject to conversion or redemption. Upon liquidation, dissolution or winding up of the company, the assets legally available for distribution to stockholders are distributable ratably among the holders of the common stock after payment of liquidation preferences, if any, on any outstanding payment of other claims of creditors. The Company has 296,319,199 and 223,397,000 shares of common stock issued and outstanding as of October 31, 2017 and July 31, 2017, respectively. The Board authorized stock compensation for Directors of the Company in the August 28, 2017 Directors meeting. The stock was issued on September 13, 2017. Total number of shares issued for director compensation was twenty million (20,000,000) shares to CEO, Tom Biscardi, ten million (10,000,000) shares to President, Tommy Biscardi, ten million (10,000,000) shares to CFO, Sara Reynolds and ten million (10,000,000) shares to Director, William Marlette for a total of fifty million shares (50,000,000). The Board also authorized stock compensation for the Companys legal representative The Krueger Group in the amount of ten million shares (10,000,000). The Company recorded $5,220,000 stock based compensation during the three months ended October 31, 2017. On August 28, 2017, EMA Financial converted 1,000,000 shares of common stock for a reduction in the principal amount due of $14,040. On October 6, 2017, Auctus Fund converted 8,922,199 shares of common stock for a reduction in the principal amount due of $18,717 and settlement of unpaid interest of $3,767. On October 26, 2017, EMA Financial converted 3,000,000 shares of common stock for a principal amount due of $2,715.</t>
  </si>
  <si>
    <t>NOTE 6 - DISTRIBUTION AGREEMENTS</t>
  </si>
  <si>
    <t xml:space="preserve">NOTE 6  DISTRIBUTION AGREEMENTS The Company entered into a Distribution Agreement on September 2, 2011 with the Bosko Group providing them a non-exclusive right to market the sales of its DVDs. The Distribution Agreement requires the Company to pay the Bosko Group ten percent (10%) of the selling price of the DVDs sold. This agreement remained in effect for a period of 4 years and has been automatically renewed for an additional 4 years with no limit on the number of times the agreement may be automatically renewed, unless either party gives notice to the other of its desire to terminate the Agreement at least sixty (60) days before expiration of the original or renewal term. In May 2017, the Company entered into two separate agreements (the Re-Release) with The Bosko Group LLC (the Distributor) to provide distribution and promotional services to the Company. The terms of the agreements provide for the following. a. Compensation to the Company for the Re-Release will be based on projected gross sales range and royalties for six existing DVD documentaries which will be offered into all distribution markets as a series with a new introduction narrated by Tom Biscardi. b. Compensation to the Company for the Distribution of new feature-length films is based on past performance of previous productions with up-front funding and projected royalties over all distribution channels. The Company completed production of the first of the new feature-length films in July 2017 and recognized revenues of $81,000 during the year ended July 31, 2017. </t>
  </si>
  <si>
    <t>NOTE 7 - CONVERTIBLE NOTES</t>
  </si>
  <si>
    <t>NOTE 7  CONVERTIBLE NOTES On January 19, 2017, the Company issued a convertible promissory note in the amount of $62,500 to EMA Financial, LLC, a Delaware limited liability company. This convertible note is due and payable January 19, 2018, has an interest rate of 10% and is convertible to common stock of the Company at a conversion price equal to the lower of: (i) the closing sale price of the common stock on the principal market on the trading immediately preceding the closing date of this note, and (ii) 50% of either the lowest sale price for the common stock on the principal market during the twenty-five (25) consecutive trading days immediately preceding the conversion Date or the closing bid price. The note may be prepaid at 135% - 145% of outstanding principal balance. The note became convertible on May 23, 2017 and the variable conversion feature was accounted for as a derivative liability in accordance with ASC 815. During the three months ended October 31, 2017, 4,000,000 shares of stock were converted for a reduction in the principal balance of $16,755. As of October 31, 2017, the outstanding principal balance is $43,295. On February 27, 2017, the Company issued a convertible promissory note in the amount of $62,500 to Auctus Fund LLC, a Delaware limited liability company. This convertible note is due and payable on November 18, 2017 with interest of 10% per annum. This note is convertible at the election of Auctus Fund, LLC after the 120 holding period has expired. In the event of default, the amount of principal and interest not paid when due bear interest at the rate of 24% per annum and the note becomes immediately due and payable. Should an event of default occur, the Company is liable to pay 150% of the then outstanding principal and interest. The note agreement contains covenants requiring Auctus Funds written consent for certain activities not in existence or not committed to by the Company on the issuance date of the note, as follows: dividend distributions in cash or shares, stock repurchases, borrowings, sale of assets, certain advances and loans in excess of $100,000, and certain guarantees with respect to preservation of existence of the Company and non-circumvention. This note became convertible on June 27, 2017 and the variable conversion feature was accounted for as a derivative liability in accordance with ASC 815. Outstanding note principal and interest accrued thereon can be converted in whole, or in part, at any time by Auctus Fund, LLC after the issuance date into an equivalent of the Companys common stock at a conversion price equal to the lower of: (i) 50% multiplied by the lowest trading price of the common stock during the previous twenty-five (25) trading day period prior to the date of the note and (ii) 50% of the lowest trading price of the common stock during the twenty-five (25) trading day period prior to the conversion date. The Company may prepay the amounts outstanding to Auctus Fund at any time up to the 120 th plus plus On August 28, 2017, the Company issued a convertible promissory note in the amount of $60,000 to Power Up Lending Group LTD, a Virginia corporation. This convertible note is due and payable June 10, 2018, has an interest rate of 12% and is convertible to common stock of the Company, beginning from 180 days following the date of the note, at a conversion price equal to 62% of the average of the lowest trading price of the common stock during the fifteen (15) trading day period prior to the conversion date. The note may be prepaid at any time up to 180 th In connection with the above notes, the Company paid deferred financing costs totaling to $20,000 that were recorded as a discount to the notes. The Company also recognized a debt discount of $105,000 resulting from the embedded conversion option derivative liability. The debt discount is amortized over the term of the note. During the three months ended October 31, 2017 $64,596 was recorded as amortization of debt discount. Unamortized discount as of October 31, 2017 amounted to $61,691 .</t>
  </si>
  <si>
    <t>NOTE 8 - SUBSEQUENT EVENTS</t>
  </si>
  <si>
    <t>NOTE 8 - SUBSEQUENT EVENTS On November 28, 2017 the Board discussed and agreed to increase the authorized shares from 400,000,000 to 500,000,000 for the purpose of securing additional resources for anticipated operations. On November 29, 2017, an amendment to the Articles of Incorporation was filed with the Nevada Secretary of State to increase the authorized shares. On November 30, 2017, the Company entered into an Advisory Agreement with Veyo Partners LLC in which Veyo Partners is to provide financial and other consulting services to the Company. Compensation for this agreement shall be a base fee in the form of common stock equal to 8% of the outstanding fully diluted shares of the Company and a monthly fee of $10,000 per month which is deferred until the advisors secure financing of no less than $300,000. On November 6, 2017, EMA Financial converted 6,000,000 shares of common stock for a principal amount due of $3,345. On November 6, 2017, EMA Financial converted 15,800,000 shares of common stock for a principal amount due of $8,098. On November 28, 2017, Auctus Fund converted 15,085,700 shares of common stock for a reduction in the principal amount due of $4,019, settlement of unpaid interest of $635.76 and $5,000 in penalties. On December 14, 2017, Auctus Fund converted 16,626,900 shares of common stock for a reduction in the principal amount due of $6,897 together with a settlement of unpaid interest of $418.40.</t>
  </si>
  <si>
    <t>NOTE 1 -SUMMARY OF SIGNIFICANT ACCOUNTING POLICIES: Organization, Nature of Business and Trade Name (Policies)</t>
  </si>
  <si>
    <t>Policies</t>
  </si>
  <si>
    <t>Organization, Nature of Business and Trade Name</t>
  </si>
  <si>
    <t>Organization, Nature of Business and Trade Name A summary of significant accounting policies of Bigfoot Project Investments, Inc. (the Company), a company organized in the state of Nevada, is presented to assist in understanding the Companys financial statements. The accounting policies presented in these footnotes conform to accounting principles generally accepted in the United States of America and have been consistently applied in the preparation of the companying financial statements. These financial statements and notes are representations of management who are responsible for their integrity and objectivity. The Company was incorporated in the State of Nevada on November 30, 2011. The Companys administrative office is located at 570 El Camino Real NR-150, Redwood City, CA and its fiscal year ended July 31. Since inception, the Company has been engaged in organizational efforts and the pursuit of financing. The Company was established as an entertainment investment business. The Companys mission is to create exciting and interesting proprietary investment projects, entertainment properties surrounding the mythology, research, and potential capture of the creature known as Bigfoot. The Company performs research in determining the existence of this elusive creature. For the past six years the research team, members of management have performed research on various expeditions investigating sightings throughout the United States and Canada. The Companys competitive advantage is the in-house knowledge and the advanced level of maturity of its various projects developed and currently owned by our officers and controlling shareholder. The Company will capitalize on the current projects through contractual agreements which allow the Company to continue to create media properties and establish physical locations, partnerships, and strategic alliances with other organizations to create revenue as a stand-alone business.</t>
  </si>
  <si>
    <t>NOTE 1 -SUMMARY OF SIGNIFICANT ACCOUNTING POLICIES: Basis of Presentation (Policies)</t>
  </si>
  <si>
    <t>Basis of Presentation</t>
  </si>
  <si>
    <t>Basis of Presentation The accompanying unaudited interim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Operating results and cash flows for interim periods are not necessarily indicative of the results that can be expected for the entire year. The information included in this report should be read in conjunction with our audited financial statements and notes thereto included in our 10-K for the year ended July 31, 2017 filed on SEC website on November 15, 2017.</t>
  </si>
  <si>
    <t>NOTE 1 -SUMMARY OF SIGNIFICANT ACCOUNTING POLICIES: Fair value of financial instruments (Policies)</t>
  </si>
  <si>
    <t>Fair value of financial instruments</t>
  </si>
  <si>
    <t>Fair value of financial instruments The carrying value of cash, accounts receivable, accounts payable and accrued expenses, and debt approximate their fair values because of the short-term nature of these instruments.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Level 1 - Quoted prices in active markets for identical assets or liabilities. These are typically obtained from real-time quotes for transactions in active exchange markets involving identical assets. 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following table presents the derivative financial instruments, the Companys only financial liabilities measured and recorded at fair value on the Companys balance sheets on a recurring basis, and their level within the fair value hierarchy as of July 31, 2017: Amount Level 1 Level 2 Level 3 Embedded conversion derivative liability $ 262,722 $ - $ - $ 262,722 Total $ 262,722 $ - $ - $ 262,722 The following table presents the derivative financial instruments, the Companys only financial liabilities measured and recorded at fair value on the Companys balance sheets on a recurring basis, and their level within the fair value hierarchy as of October 31, 2017: Amount Level 1 Level 2 Level 3 Embedded conversion derivative liability $ 117,297 $ - $ - $ 117,297 Total $ 117,297 $ - $ - $ 117,297 The following table provides a summary of the changes in fair value, including net transfers in and/or out, of the derivative financial instruments, measured at fair value on a recurring basis using significant unobservable inputs: Balance at July 31, 2017 $ 262,722 Reclass to equity due to conversion (71,173) Unrealized derivative gain included in other expense (74,252) Balance at October 31, 2017 $ 117,297 The Company evaluated its convertible notes to determine if the embedded component of those contracts qualify as derivatives to be separately accounted for under ASC Topic 815, Derivatives and Hedging. The Company determined that due to the variable number of common stock that the notes convert to, the embedded conversion option were required to be bifurcated and accounted for as a derivative liability. The fair value of the derivative liability is calculated at the time of issuance and the Company records a derivative liability for the calculated value. Changes in the fair value of the derivative liability are recorded in other income (expense) in the statements of operations. Upon conversion of a derivative instrument, the instrument is marked to fair value at the conversion date and then that fair value is reclassified to equity. The Companys derivative instruments were valued using the Lattice model which was based on a probability weighted discounted cash flow model. Assumptions used in the valuation include the following: a) underlying stock price ranging from $0.0026 to $0.087; b) projected discount on the conversion price ranging from 35% to 50% with the notes effectively converting at discounts in the range of 24% to 34%; c) projected volatility of 240% to 383%; d) probabilities related to default and redemption of the notes during the term of the notes. The Company has considered the provisions of ASC 480, Distinguishing Liabilities from Equity</t>
  </si>
  <si>
    <t>NOTE 1 -SUMMARY OF SIGNIFICANT ACCOUNTING POLICIES: Basic and Diluted Earnings per Share (Policies)</t>
  </si>
  <si>
    <t>Basic and Diluted Earnings per Share</t>
  </si>
  <si>
    <t>Basic and Diluted Earnings per Share Basic earnings per share are based on the weighted-average number of shares of common stock outstanding. The FASB ASC Topic 260, Earnings per Share, requires the Company to include additional shares in the computation of earnings per share, assuming dilution. Diluted earnings per share are based on the assumption that all dilutive options were converted or exercised. Dilution is computed by applying the treasury stock method. Under this method, options are assumed to be exercised at the time of issuance, and as if funds obtained thereby were used to purchase common stock at the average market price during the period. The Company does not have diluted effects on common stock as there was no warrant or option issued. Basic and diluted earnings per share are the same as there was no dilutive effect of outstanding stock options for the periods ended October 31, 2017 and 2016. The following is a reconciliation of basic and diluted earnings per share for the three months ended October 31, 2017 and 2016: Period Ended October 31, 2017 Period Ended October 31, 2016 Numerator: Net (loss) available to common shareholders $ (5,248,147) $ (259,775) Denominator: Weighted average shares  basic and diluted 259,227,638 208,717,000 Net (loss) per share  basic and diluted $ (0.02) $ (0.00)</t>
  </si>
  <si>
    <t>NOTE 1 -SUMMARY OF SIGNIFICANT ACCOUNTING POLICIES: Fair value of financial instruments: Schedule of Fair Value, Liabilities Measured on Recurring Basis (Tables)</t>
  </si>
  <si>
    <t>Tables/Schedules</t>
  </si>
  <si>
    <t>Schedule of Fair Value, Liabilities Measured on Recurring Basis</t>
  </si>
  <si>
    <t xml:space="preserve"> The following table presents the derivative financial instruments, the Companys only financial liabilities measured and recorded at fair value on the Companys balance sheets on a recurring basis, and their level within the fair value hierarchy as of July 31, 2017: Amount Level 1 Level 2 Level 3 Embedded conversion derivative liability $ 262,722 $ - $ - $ 262,722 Total $ 262,722 $ - $ - $ 262,722 The following table presents the derivative financial instruments, the Companys only financial liabilities measured and recorded at fair value on the Companys balance sheets on a recurring basis, and their level within the fair value hierarchy as of October 31, 2017: Amount Level 1 Level 2 Level 3 Embedded conversion derivative liability $ 117,297 $ - $ - $ 117,297 Total $ 117,297 $ - $ - $ 117,297 </t>
  </si>
  <si>
    <t>NOTE 1 -SUMMARY OF SIGNIFICANT ACCOUNTING POLICIES: Fair value of financial instruments: Schedule of Changes in Fair Value of Derivative Liability (Tables)</t>
  </si>
  <si>
    <t>Schedule of Changes in Fair Value of Derivative Liability</t>
  </si>
  <si>
    <t xml:space="preserve"> Balance at July 31, 2017 $ 262,722 Reclass to equity due to conversion (71,173) Unrealized derivative gain included in other expense (74,252) Balance at October 31, 2017 $ 117,297</t>
  </si>
  <si>
    <t>NOTE 1 -SUMMARY OF SIGNIFICANT ACCOUNTING POLICIES: Basic and Diluted Earnings per Share: Schedule of Earnings Per Share, Basic and Diluted (Tables)</t>
  </si>
  <si>
    <t>Schedule of Earnings Per Share, Basic and Diluted</t>
  </si>
  <si>
    <t xml:space="preserve"> Period Ended October 31, 2017 Period Ended October 31, 2016 Numerator: Net (loss) available to common shareholders $ (5,248,147) $ (259,775) Denominator: Weighted average shares  basic and diluted 259,227,638 208,717,000 Net (loss) per share  basic and diluted $ (0.02) $ (0.00)</t>
  </si>
  <si>
    <t>NOTE 1 -SUMMARY OF SIGNIFICANT ACCOUNTING POLICIES: Organization, Nature of Business and Trade Name (Details)</t>
  </si>
  <si>
    <t>Entity Incorporation, Date of Incorporation</t>
  </si>
  <si>
    <t>Nov. 30,
		2011</t>
  </si>
  <si>
    <t>NOTE 1 -SUMMARY OF SIGNIFICANT ACCOUNTING POLICIES: Fair value of financial instruments: Schedule of Fair Value, Liabilities Measured on Recurring Basis (Details) - USD ($)</t>
  </si>
  <si>
    <t>Embedded conversion derivative liability</t>
  </si>
  <si>
    <t>Fair Value, Inputs, Level 1</t>
  </si>
  <si>
    <t>Fair Value, Inputs, Level 2</t>
  </si>
  <si>
    <t>Fair Value, Inputs, Level 3</t>
  </si>
  <si>
    <t>NOTE 1 -SUMMARY OF SIGNIFICANT ACCOUNTING POLICIES: Fair value of financial instruments: Schedule of Changes in Fair Value of Derivative Liability (Details)</t>
  </si>
  <si>
    <t>Oct. 31, 2017USD ($)</t>
  </si>
  <si>
    <t>Fair Value of Convertible debt, Starting Balance</t>
  </si>
  <si>
    <t>Reclass to equity due to conversion</t>
  </si>
  <si>
    <t>Unrealized derivative gain included in other expense</t>
  </si>
  <si>
    <t>Fair Value of Convertible debt, Ending Balance</t>
  </si>
  <si>
    <t>NOTE 1 -SUMMARY OF SIGNIFICANT ACCOUNTING POLICIES: Fair value of financial instruments (Details)</t>
  </si>
  <si>
    <t>Oct. 31, 2017$ / shares</t>
  </si>
  <si>
    <t>Fair Value Measurements, Valuation Techniques</t>
  </si>
  <si>
    <t>Lattice model which was based on a probability weighted discounted cash flow model</t>
  </si>
  <si>
    <t>Minimum</t>
  </si>
  <si>
    <t>Share Price</t>
  </si>
  <si>
    <t>Fair Value Discount Rate, Projected</t>
  </si>
  <si>
    <t>35.00%</t>
  </si>
  <si>
    <t>Fair Value Inputs, Discount Rate</t>
  </si>
  <si>
    <t>24.00%</t>
  </si>
  <si>
    <t>Fair Value Assumptions, Expected Volatility Rate</t>
  </si>
  <si>
    <t>240.00%</t>
  </si>
  <si>
    <t>Maximum</t>
  </si>
  <si>
    <t>50.00%</t>
  </si>
  <si>
    <t>34.00%</t>
  </si>
  <si>
    <t>383.00%</t>
  </si>
  <si>
    <t>NOTE 1 -SUMMARY OF SIGNIFICANT ACCOUNTING POLICIES: Basic and Diluted Earnings per Share: Schedule of Earnings Per Share, Basic and Diluted (Details) - USD ($)</t>
  </si>
  <si>
    <t>Net (loss) available to common shareholders</t>
  </si>
  <si>
    <t>Weighted average shares - basic and diluted</t>
  </si>
  <si>
    <t>Net (loss) per share - basic and diluted</t>
  </si>
  <si>
    <t>NOTE 3 - ADVANCE FROM SHAREHOLDERS (Details) - USD ($)</t>
  </si>
  <si>
    <t>Repayments of Related Party Debt</t>
  </si>
  <si>
    <t>NOTE 4 - NOTE PAYABLE - RELATED PARTY (Details) - USD ($)</t>
  </si>
  <si>
    <t>Short-term Debt, Terms</t>
  </si>
  <si>
    <t>The terms of the note are that the unpaid principle and the accrued interest are payable in full on January 31, 2018.</t>
  </si>
  <si>
    <t>Short-term Debt, Weighted Average Interest Rate, over Time</t>
  </si>
  <si>
    <t>4.00%</t>
  </si>
  <si>
    <t>Short-term Debt</t>
  </si>
  <si>
    <t>Interest Expense on Promissory Note</t>
  </si>
  <si>
    <t>NOTE 5 - CAPITAL STOCK (Details) - USD ($)</t>
  </si>
  <si>
    <t>Sep. 13, 2017</t>
  </si>
  <si>
    <t>Shares, Issued</t>
  </si>
  <si>
    <t>Recognized stock compensation</t>
  </si>
  <si>
    <t>August 28, 2017 Directors meeting</t>
  </si>
  <si>
    <t>Description of Transaction</t>
  </si>
  <si>
    <t>Board authorized stock compensation for Directors of the Company</t>
  </si>
  <si>
    <t>To CEO, Tom Biscardi</t>
  </si>
  <si>
    <t>To President, Tommy Biscardi</t>
  </si>
  <si>
    <t>To CFO, Sara Reynolds</t>
  </si>
  <si>
    <t>To Director, William Marlette</t>
  </si>
  <si>
    <t>The Krueger Group</t>
  </si>
  <si>
    <t>The Board also authorized stock compensation for the Company&amp;#146;s legal representative</t>
  </si>
  <si>
    <t>August 28, 2017</t>
  </si>
  <si>
    <t>EMA Financial converted 1,000,000 shares of common stock</t>
  </si>
  <si>
    <t>October 6, 2017</t>
  </si>
  <si>
    <t>Auctus Fund converted 8,922,199 shares of common stock</t>
  </si>
  <si>
    <t>October 26, 2017</t>
  </si>
  <si>
    <t>EMA Financial converted 3,000,000 shares of common stock</t>
  </si>
  <si>
    <t>NOTE 7 - CONVERTIBLE NOTES (Details) - USD ($)</t>
  </si>
  <si>
    <t>Unamortized discount</t>
  </si>
  <si>
    <t>On January 19, 2017</t>
  </si>
  <si>
    <t>Company issued a</t>
  </si>
  <si>
    <t>Debt Instrument, Description</t>
  </si>
  <si>
    <t>convertible promissory note</t>
  </si>
  <si>
    <t>Debt Instrument, Face Amount</t>
  </si>
  <si>
    <t>Debt Instrument, Maturity Date</t>
  </si>
  <si>
    <t>Jan. 19,
		2018</t>
  </si>
  <si>
    <t>Debt Instrument, Interest Rate, Stated Percentage</t>
  </si>
  <si>
    <t>10.00%</t>
  </si>
  <si>
    <t>Debt Instrument, Convertible, Terms of Conversion Feature</t>
  </si>
  <si>
    <t>convertible to common stock of the Company at a conversion price equal to the lower of: (i) the closing sale price of the common stock on the principal market on the trading immediately preceding the closing date of this note, and (ii) 50% of either the lowest sale price for the common stock on the principal market during the twenty-five (25) consecutive trading days immediately preceding the conversion Date or the closing bid price</t>
  </si>
  <si>
    <t>On February 27, 2017</t>
  </si>
  <si>
    <t>Nov. 18,
		2017</t>
  </si>
  <si>
    <t>note principal and interest accrued thereon can be converted in whole, or in part, at any time by Auctus Fund, LLC after the issuance date into an equivalent of the Company&amp;#146;s common stock at a conversion price equal to the lower of: (i) 50% multiplied by the lowest trading price of the common stock during the previous twenty-five (25) trading day period prior to the date of the note and (ii) 50% of the lowest trading price of the common stock during the twenty-five (25) trading day period prior to the conversion date</t>
  </si>
  <si>
    <t>On August 28, 2017</t>
  </si>
  <si>
    <t>Company issued a convertible promissory note</t>
  </si>
  <si>
    <t>Jun. 10,
		2018</t>
  </si>
  <si>
    <t>12.00%</t>
  </si>
  <si>
    <t>convertible to common stock of the Company, beginning from 180 days following the date of the note, at a conversion price equal to 62% of the average of the lowest trading price of the common stock during the fifteen (15) trading day period prior to the conversion date</t>
  </si>
  <si>
    <t>NOTE 8 - SUBSEQUENT EVENTS (Details) - shares</t>
  </si>
  <si>
    <t>Dec. 14, 2017</t>
  </si>
  <si>
    <t>Nov. 28, 2017</t>
  </si>
  <si>
    <t>Nov. 06, 2017</t>
  </si>
  <si>
    <t>Subsequent Event, Date</t>
  </si>
  <si>
    <t>Nov. 28,
		2017</t>
  </si>
  <si>
    <t>Subsequent Event, Description</t>
  </si>
  <si>
    <t>Board discussed and agreed to increase the authorized shares from 400,000,000 to 500,000,000</t>
  </si>
  <si>
    <t>Nov. 30,
		2017</t>
  </si>
  <si>
    <t>Company entered into an Advisory Agreement with Veyo Partners LLC</t>
  </si>
  <si>
    <t>Nov. 6,
		2017</t>
  </si>
  <si>
    <t>EMA Financial converted 6,000,000 shares of common stock</t>
  </si>
  <si>
    <t>Shares of common stock converted</t>
  </si>
  <si>
    <t>EMA Financial converted 15,800,000 shares of common stock</t>
  </si>
  <si>
    <t>Auctus Fund converted 15,085,700 shares of common stock</t>
  </si>
  <si>
    <t>Dec. 14,
		2017</t>
  </si>
  <si>
    <t>Auctus Fund converted 16,626,900 shares of common stock</t>
  </si>
</sst>
</file>

<file path=xl/styles.xml><?xml version="1.0" encoding="utf-8"?>
<styleSheet xmlns="http://schemas.openxmlformats.org/spreadsheetml/2006/main">
  <numFmts count="5">
    <numFmt formatCode="_(&quot;$ &quot;#,##0.000_);_(&quot;$ &quot;(#,##0.000)" numFmtId="164"/>
    <numFmt formatCode="_(&quot;$ &quot;#,##0_);_(&quot;$ &quot;(#,##0)" numFmtId="165"/>
    <numFmt formatCode="_(&quot;$ &quot;#,##0.00_);_(&quot;$ &quot;(#,##0.00)" numFmtId="166"/>
    <numFmt formatCode="_(&quot;$ &quot;#,##0.0000_);_(&quot;$ &quot;(#,##0.0000)" numFmtId="167"/>
    <numFmt formatCode="_(&quot;Event &quot;#,##0_);_(&quot;Even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5"/>
    <col customWidth="1" max="2" min="2" width="14"/>
    <col customWidth="1" max="3" min="3" width="32"/>
  </cols>
  <sheetData>
    <row r="1" spans="1:3">
      <c r="A1" s="1" t="s">
        <v>0</v>
      </c>
      <c r="B1" s="2" t="s">
        <v>1</v>
      </c>
      <c r="C1" s="2" t="s">
        <v>2</v>
      </c>
    </row>
    <row r="2" spans="1:3">
      <c r="A2" s="3" t="s">
        <v>3</v>
      </c>
    </row>
    <row r="3" spans="1:3">
      <c r="A3" s="4" t="s">
        <v>4</v>
      </c>
      <c r="C3" s="4" t="s">
        <v>5</v>
      </c>
    </row>
    <row r="4" spans="1:3">
      <c r="A4" s="4" t="s">
        <v>6</v>
      </c>
      <c r="C4" s="5" t="n">
        <v>1569568</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453942184</v>
      </c>
    </row>
    <row r="10" spans="1:3">
      <c r="A10" s="4" t="s">
        <v>16</v>
      </c>
      <c r="B10" s="5" t="n">
        <v>349831799</v>
      </c>
    </row>
    <row r="11" spans="1:3">
      <c r="A11" s="4" t="s">
        <v>17</v>
      </c>
      <c r="C11" s="4" t="s">
        <v>18</v>
      </c>
    </row>
    <row r="12" spans="1:3">
      <c r="A12" s="4" t="s">
        <v>19</v>
      </c>
      <c r="C12" s="4" t="s">
        <v>20</v>
      </c>
    </row>
    <row r="13" spans="1:3">
      <c r="A13" s="4" t="s">
        <v>21</v>
      </c>
      <c r="C13" s="4" t="s">
        <v>22</v>
      </c>
    </row>
    <row r="14" spans="1:3">
      <c r="A14" s="4" t="s">
        <v>23</v>
      </c>
      <c r="C14" s="4" t="s">
        <v>22</v>
      </c>
    </row>
    <row r="15" spans="1:3">
      <c r="A15" s="4" t="s">
        <v>24</v>
      </c>
      <c r="C15" s="4" t="s">
        <v>25</v>
      </c>
    </row>
    <row r="16" spans="1:3">
      <c r="A16" s="4" t="s">
        <v>26</v>
      </c>
      <c r="C16" s="5" t="n">
        <v>2018</v>
      </c>
    </row>
    <row r="17" spans="1:3">
      <c r="A17" s="4" t="s">
        <v>27</v>
      </c>
      <c r="C17" s="6" t="s">
        <v>28</v>
      </c>
    </row>
    <row r="18" spans="1:3">
      <c r="A18" s="4" t="s">
        <v>29</v>
      </c>
      <c r="C18" s="4" t="s">
        <v>30</v>
      </c>
    </row>
    <row r="19" spans="1:3">
      <c r="A19" s="4" t="s">
        <v>31</v>
      </c>
      <c r="C19" s="4" t="s">
        <v>32</v>
      </c>
    </row>
    <row r="20" spans="1:3">
      <c r="A20" s="4" t="s">
        <v>33</v>
      </c>
      <c r="C20" s="4" t="s">
        <v>34</v>
      </c>
    </row>
    <row r="21" spans="1:3">
      <c r="A21" s="4" t="s">
        <v>35</v>
      </c>
      <c r="C21" s="4" t="s">
        <v>36</v>
      </c>
    </row>
    <row r="22" spans="1:3">
      <c r="A22" s="4" t="s">
        <v>37</v>
      </c>
      <c r="C22" s="5" t="n">
        <v>94063</v>
      </c>
    </row>
    <row r="23" spans="1:3">
      <c r="A23" s="4" t="s">
        <v>38</v>
      </c>
      <c r="C23" s="5" t="n">
        <v>415</v>
      </c>
    </row>
    <row r="24" spans="1:3">
      <c r="A24" s="4" t="s">
        <v>39</v>
      </c>
      <c r="C24" s="4" t="s">
        <v>40</v>
      </c>
    </row>
    <row r="25" spans="1:3">
      <c r="A25" s="4" t="s">
        <v>41</v>
      </c>
      <c r="B25"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6</v>
      </c>
      <c r="B1" s="2" t="s">
        <v>78</v>
      </c>
    </row>
    <row r="2" spans="1:2">
      <c r="B2" s="2" t="s">
        <v>2</v>
      </c>
    </row>
    <row r="3" spans="1:2">
      <c r="A3" s="3" t="s">
        <v>118</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78</v>
      </c>
    </row>
    <row r="2" spans="1:2">
      <c r="B2" s="2" t="s">
        <v>2</v>
      </c>
    </row>
    <row r="3" spans="1:2">
      <c r="A3" s="3" t="s">
        <v>118</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78</v>
      </c>
    </row>
    <row r="2" spans="1:2">
      <c r="B2" s="2" t="s">
        <v>2</v>
      </c>
    </row>
    <row r="3" spans="1:2">
      <c r="A3" s="3" t="s">
        <v>118</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78</v>
      </c>
    </row>
    <row r="2" spans="1:2">
      <c r="B2" s="2" t="s">
        <v>2</v>
      </c>
    </row>
    <row r="3" spans="1:2">
      <c r="A3" s="3" t="s">
        <v>118</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78</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78</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78</v>
      </c>
    </row>
    <row r="2" spans="1:2">
      <c r="B2" s="2" t="s">
        <v>2</v>
      </c>
    </row>
    <row r="3" spans="1:2">
      <c r="A3" s="3" t="s">
        <v>135</v>
      </c>
    </row>
    <row r="4" spans="1:2">
      <c r="A4" s="4" t="s">
        <v>142</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78</v>
      </c>
    </row>
    <row r="2" spans="1:2">
      <c r="B2" s="2" t="s">
        <v>2</v>
      </c>
    </row>
    <row r="3" spans="1:2">
      <c r="A3" s="3" t="s">
        <v>135</v>
      </c>
    </row>
    <row r="4" spans="1:2">
      <c r="A4" s="4" t="s">
        <v>145</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78</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78</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8" t="n">
        <v>292</v>
      </c>
      <c r="C3" s="8" t="n">
        <v>1105</v>
      </c>
    </row>
    <row r="4" spans="1:3">
      <c r="A4" s="4" t="s">
        <v>46</v>
      </c>
      <c r="B4" s="5" t="n">
        <v>75500</v>
      </c>
      <c r="C4" s="5" t="n">
        <v>78500</v>
      </c>
    </row>
    <row r="5" spans="1:3">
      <c r="A5" s="4" t="s">
        <v>47</v>
      </c>
      <c r="B5" s="5" t="n">
        <v>16840</v>
      </c>
      <c r="C5" s="5" t="n">
        <v>12486</v>
      </c>
    </row>
    <row r="6" spans="1:3">
      <c r="A6" s="4" t="s">
        <v>48</v>
      </c>
      <c r="B6" s="5" t="n">
        <v>92632</v>
      </c>
      <c r="C6" s="5" t="n">
        <v>92091</v>
      </c>
    </row>
    <row r="7" spans="1:3">
      <c r="A7" s="3" t="s">
        <v>49</v>
      </c>
    </row>
    <row r="8" spans="1:3">
      <c r="A8" s="4" t="s">
        <v>50</v>
      </c>
      <c r="B8" s="5" t="n">
        <v>2066</v>
      </c>
      <c r="C8" s="5" t="n">
        <v>981</v>
      </c>
    </row>
    <row r="9" spans="1:3">
      <c r="A9" s="4" t="s">
        <v>51</v>
      </c>
      <c r="B9" s="5" t="n">
        <v>2066</v>
      </c>
      <c r="C9" s="5" t="n">
        <v>981</v>
      </c>
    </row>
    <row r="10" spans="1:3">
      <c r="A10" s="3" t="s">
        <v>52</v>
      </c>
    </row>
    <row r="11" spans="1:3">
      <c r="A11" s="4" t="s">
        <v>53</v>
      </c>
      <c r="B11" s="5" t="n">
        <v>5500</v>
      </c>
      <c r="C11" s="5" t="n">
        <v>5500</v>
      </c>
    </row>
    <row r="12" spans="1:3">
      <c r="A12" s="4" t="s">
        <v>54</v>
      </c>
      <c r="B12" s="5" t="n">
        <v>-5500</v>
      </c>
      <c r="C12" s="5" t="n">
        <v>-5500</v>
      </c>
    </row>
    <row r="13" spans="1:3">
      <c r="A13" s="4" t="s">
        <v>55</v>
      </c>
      <c r="B13" s="5" t="n">
        <v>0</v>
      </c>
      <c r="C13" s="5" t="n">
        <v>0</v>
      </c>
    </row>
    <row r="14" spans="1:3">
      <c r="A14" s="4" t="s">
        <v>56</v>
      </c>
      <c r="B14" s="5" t="n">
        <v>94698</v>
      </c>
      <c r="C14" s="5" t="n">
        <v>93072</v>
      </c>
    </row>
    <row r="15" spans="1:3">
      <c r="A15" s="3" t="s">
        <v>57</v>
      </c>
    </row>
    <row r="16" spans="1:3">
      <c r="A16" s="4" t="s">
        <v>58</v>
      </c>
      <c r="B16" s="5" t="n">
        <v>11582</v>
      </c>
      <c r="C16" s="5" t="n">
        <v>18789</v>
      </c>
    </row>
    <row r="17" spans="1:3">
      <c r="A17" s="4" t="s">
        <v>59</v>
      </c>
      <c r="B17" s="5" t="n">
        <v>42234</v>
      </c>
      <c r="C17" s="5" t="n">
        <v>60322</v>
      </c>
    </row>
    <row r="18" spans="1:3">
      <c r="A18" s="4" t="s">
        <v>60</v>
      </c>
      <c r="B18" s="5" t="n">
        <v>88841</v>
      </c>
      <c r="C18" s="5" t="n">
        <v>87884</v>
      </c>
    </row>
    <row r="19" spans="1:3">
      <c r="A19" s="4" t="s">
        <v>61</v>
      </c>
      <c r="B19" s="5" t="n">
        <v>99883</v>
      </c>
      <c r="C19" s="5" t="n">
        <v>10759</v>
      </c>
    </row>
    <row r="20" spans="1:3">
      <c r="A20" s="4" t="s">
        <v>62</v>
      </c>
      <c r="B20" s="5" t="n">
        <v>117297</v>
      </c>
      <c r="C20" s="5" t="n">
        <v>262722</v>
      </c>
    </row>
    <row r="21" spans="1:3">
      <c r="A21" s="4" t="s">
        <v>63</v>
      </c>
      <c r="B21" s="5" t="n">
        <v>472370</v>
      </c>
      <c r="C21" s="5" t="n">
        <v>472370</v>
      </c>
    </row>
    <row r="22" spans="1:3">
      <c r="A22" s="4" t="s">
        <v>64</v>
      </c>
      <c r="B22" s="5" t="n">
        <v>832207</v>
      </c>
      <c r="C22" s="5" t="n">
        <v>912846</v>
      </c>
    </row>
    <row r="23" spans="1:3">
      <c r="A23" s="4" t="s">
        <v>65</v>
      </c>
      <c r="B23" s="5" t="n">
        <v>832207</v>
      </c>
      <c r="C23" s="5" t="n">
        <v>912846</v>
      </c>
    </row>
    <row r="24" spans="1:3">
      <c r="A24" s="3" t="s">
        <v>66</v>
      </c>
    </row>
    <row r="25" spans="1:3">
      <c r="A25" s="4" t="s">
        <v>67</v>
      </c>
      <c r="B25" s="5" t="n">
        <v>296319</v>
      </c>
      <c r="C25" s="5" t="n">
        <v>223397</v>
      </c>
    </row>
    <row r="26" spans="1:3">
      <c r="A26" s="4" t="s">
        <v>68</v>
      </c>
      <c r="B26" s="5" t="n">
        <v>8126315</v>
      </c>
      <c r="C26" s="5" t="n">
        <v>2868825</v>
      </c>
    </row>
    <row r="27" spans="1:3">
      <c r="A27" s="4" t="s">
        <v>69</v>
      </c>
      <c r="B27" s="5" t="n">
        <v>-9160143</v>
      </c>
      <c r="C27" s="5" t="n">
        <v>-3911996</v>
      </c>
    </row>
    <row r="28" spans="1:3">
      <c r="A28" s="4" t="s">
        <v>70</v>
      </c>
      <c r="B28" s="5" t="n">
        <v>-737509</v>
      </c>
      <c r="C28" s="5" t="n">
        <v>-819774</v>
      </c>
    </row>
    <row r="29" spans="1:3">
      <c r="A29" s="4" t="s">
        <v>71</v>
      </c>
      <c r="B29" s="8" t="n">
        <v>94698</v>
      </c>
      <c r="C29" s="8" t="n">
        <v>930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78</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57</v>
      </c>
      <c r="B1" s="2" t="s">
        <v>78</v>
      </c>
    </row>
    <row r="2" spans="1:2">
      <c r="B2" s="2" t="s">
        <v>2</v>
      </c>
    </row>
    <row r="3" spans="1:2">
      <c r="A3" s="3" t="s">
        <v>3</v>
      </c>
    </row>
    <row r="4" spans="1:2">
      <c r="A4" s="4" t="s">
        <v>29</v>
      </c>
      <c r="B4" s="4" t="s">
        <v>30</v>
      </c>
    </row>
    <row r="5" spans="1:2">
      <c r="A5" s="4" t="s">
        <v>158</v>
      </c>
      <c r="B5"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v>
      </c>
      <c r="B1" s="2" t="s">
        <v>2</v>
      </c>
      <c r="C1" s="2" t="s">
        <v>43</v>
      </c>
    </row>
    <row r="2" spans="1:3">
      <c r="A2" s="4" t="s">
        <v>161</v>
      </c>
      <c r="B2" s="8" t="n">
        <v>117297</v>
      </c>
      <c r="C2" s="8" t="n">
        <v>262722</v>
      </c>
    </row>
    <row r="3" spans="1:3">
      <c r="A3" s="4" t="s">
        <v>162</v>
      </c>
    </row>
    <row r="4" spans="1:3">
      <c r="A4" s="4" t="s">
        <v>161</v>
      </c>
      <c r="B4" s="5" t="n">
        <v>0</v>
      </c>
      <c r="C4" s="5" t="n">
        <v>0</v>
      </c>
    </row>
    <row r="5" spans="1:3">
      <c r="A5" s="4" t="s">
        <v>163</v>
      </c>
    </row>
    <row r="6" spans="1:3">
      <c r="A6" s="4" t="s">
        <v>161</v>
      </c>
      <c r="B6" s="5" t="n">
        <v>0</v>
      </c>
      <c r="C6" s="5" t="n">
        <v>0</v>
      </c>
    </row>
    <row r="7" spans="1:3">
      <c r="A7" s="4" t="s">
        <v>164</v>
      </c>
    </row>
    <row r="8" spans="1:3">
      <c r="A8" s="4" t="s">
        <v>161</v>
      </c>
      <c r="B8" s="8" t="n">
        <v>117297</v>
      </c>
      <c r="C8" s="8" t="n">
        <v>26272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65</v>
      </c>
      <c r="B1" s="2" t="s">
        <v>78</v>
      </c>
    </row>
    <row r="2" spans="1:2">
      <c r="B2" s="2" t="s">
        <v>166</v>
      </c>
    </row>
    <row r="3" spans="1:2">
      <c r="A3" s="3" t="s">
        <v>3</v>
      </c>
    </row>
    <row r="4" spans="1:2">
      <c r="A4" s="4" t="s">
        <v>167</v>
      </c>
      <c r="B4" s="8" t="n">
        <v>262722</v>
      </c>
    </row>
    <row r="5" spans="1:2">
      <c r="A5" s="4" t="s">
        <v>168</v>
      </c>
      <c r="B5" s="5" t="n">
        <v>-71173</v>
      </c>
    </row>
    <row r="6" spans="1:2">
      <c r="A6" s="4" t="s">
        <v>169</v>
      </c>
      <c r="B6" s="5" t="n">
        <v>-74252</v>
      </c>
    </row>
    <row r="7" spans="1:2">
      <c r="A7" s="4" t="s">
        <v>170</v>
      </c>
      <c r="B7" s="8" t="n">
        <v>117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78</v>
      </c>
    </row>
    <row r="2" spans="1:2">
      <c r="B2" s="2" t="s">
        <v>172</v>
      </c>
    </row>
    <row r="3" spans="1:2">
      <c r="A3" s="4" t="s">
        <v>173</v>
      </c>
      <c r="B3" s="4" t="s">
        <v>174</v>
      </c>
    </row>
    <row r="4" spans="1:2">
      <c r="A4" s="4" t="s">
        <v>175</v>
      </c>
    </row>
    <row r="5" spans="1:2">
      <c r="A5" s="4" t="s">
        <v>176</v>
      </c>
      <c r="B5" s="10" t="n">
        <v>0.0026</v>
      </c>
    </row>
    <row r="6" spans="1:2">
      <c r="A6" s="4" t="s">
        <v>177</v>
      </c>
      <c r="B6" s="4" t="s">
        <v>178</v>
      </c>
    </row>
    <row r="7" spans="1:2">
      <c r="A7" s="4" t="s">
        <v>179</v>
      </c>
      <c r="B7" s="4" t="s">
        <v>180</v>
      </c>
    </row>
    <row r="8" spans="1:2">
      <c r="A8" s="4" t="s">
        <v>181</v>
      </c>
      <c r="B8" s="4" t="s">
        <v>182</v>
      </c>
    </row>
    <row r="9" spans="1:2">
      <c r="A9" s="4" t="s">
        <v>183</v>
      </c>
    </row>
    <row r="10" spans="1:2">
      <c r="A10" s="4" t="s">
        <v>176</v>
      </c>
      <c r="B10" s="7" t="n">
        <v>0.08699999999999999</v>
      </c>
    </row>
    <row r="11" spans="1:2">
      <c r="A11" s="4" t="s">
        <v>177</v>
      </c>
      <c r="B11" s="4" t="s">
        <v>184</v>
      </c>
    </row>
    <row r="12" spans="1:2">
      <c r="A12" s="4" t="s">
        <v>179</v>
      </c>
      <c r="B12" s="4" t="s">
        <v>185</v>
      </c>
    </row>
    <row r="13" spans="1:2">
      <c r="A13" s="4" t="s">
        <v>181</v>
      </c>
      <c r="B13"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78</v>
      </c>
    </row>
    <row r="2" spans="1:3">
      <c r="B2" s="2" t="s">
        <v>2</v>
      </c>
      <c r="C2" s="2" t="s">
        <v>79</v>
      </c>
    </row>
    <row r="3" spans="1:3">
      <c r="A3" s="3" t="s">
        <v>3</v>
      </c>
    </row>
    <row r="4" spans="1:3">
      <c r="A4" s="4" t="s">
        <v>188</v>
      </c>
      <c r="B4" s="8" t="n">
        <v>-5248147</v>
      </c>
      <c r="C4" s="8" t="n">
        <v>-259775</v>
      </c>
    </row>
    <row r="5" spans="1:3">
      <c r="A5" s="4" t="s">
        <v>189</v>
      </c>
      <c r="B5" s="5" t="n">
        <v>259227638</v>
      </c>
      <c r="C5" s="5" t="n">
        <v>208717000</v>
      </c>
    </row>
    <row r="6" spans="1:3">
      <c r="A6" s="4" t="s">
        <v>190</v>
      </c>
      <c r="B6" s="9" t="n">
        <v>-0.02</v>
      </c>
      <c r="C6" s="8"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191</v>
      </c>
      <c r="B1" s="2" t="s">
        <v>2</v>
      </c>
      <c r="C1" s="2" t="s">
        <v>2</v>
      </c>
      <c r="D1" s="2" t="s">
        <v>79</v>
      </c>
      <c r="E1" s="2" t="s">
        <v>43</v>
      </c>
    </row>
    <row r="2" spans="1:5">
      <c r="A2" s="3" t="s">
        <v>3</v>
      </c>
    </row>
    <row r="3" spans="1:5">
      <c r="A3" s="4" t="s">
        <v>104</v>
      </c>
      <c r="C3" s="8" t="n">
        <v>31727</v>
      </c>
      <c r="D3" s="8" t="n">
        <v>5570</v>
      </c>
    </row>
    <row r="4" spans="1:5">
      <c r="A4" s="4" t="s">
        <v>192</v>
      </c>
      <c r="B4" s="8" t="n">
        <v>49815</v>
      </c>
    </row>
    <row r="5" spans="1:5">
      <c r="A5" s="4" t="s">
        <v>59</v>
      </c>
      <c r="B5" s="8" t="n">
        <v>42234</v>
      </c>
      <c r="C5" s="8" t="n">
        <v>42234</v>
      </c>
      <c r="E5" s="8" t="n">
        <v>6032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193</v>
      </c>
      <c r="B1" s="2" t="s">
        <v>78</v>
      </c>
    </row>
    <row r="2" spans="1:4">
      <c r="B2" s="2" t="s">
        <v>2</v>
      </c>
      <c r="C2" s="2" t="s">
        <v>79</v>
      </c>
      <c r="D2" s="2" t="s">
        <v>43</v>
      </c>
    </row>
    <row r="3" spans="1:4">
      <c r="A3" s="3" t="s">
        <v>3</v>
      </c>
    </row>
    <row r="4" spans="1:4">
      <c r="A4" s="4" t="s">
        <v>194</v>
      </c>
      <c r="B4" s="4" t="s">
        <v>195</v>
      </c>
    </row>
    <row r="5" spans="1:4">
      <c r="A5" s="4" t="s">
        <v>196</v>
      </c>
      <c r="B5" s="4" t="s">
        <v>197</v>
      </c>
    </row>
    <row r="6" spans="1:4">
      <c r="A6" s="4" t="s">
        <v>198</v>
      </c>
      <c r="B6" s="8" t="n">
        <v>472370</v>
      </c>
      <c r="D6" s="8" t="n">
        <v>472370</v>
      </c>
    </row>
    <row r="7" spans="1:4">
      <c r="A7" s="4" t="s">
        <v>199</v>
      </c>
      <c r="B7" s="8" t="n">
        <v>4724</v>
      </c>
      <c r="C7" s="8" t="n">
        <v>484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200</v>
      </c>
      <c r="B1" s="2" t="s">
        <v>78</v>
      </c>
    </row>
    <row r="2" spans="1:4">
      <c r="B2" s="2" t="s">
        <v>2</v>
      </c>
      <c r="C2" s="2" t="s">
        <v>201</v>
      </c>
      <c r="D2" s="2" t="s">
        <v>43</v>
      </c>
    </row>
    <row r="3" spans="1:4">
      <c r="A3" s="4" t="s">
        <v>76</v>
      </c>
      <c r="B3" s="5" t="n">
        <v>296319199</v>
      </c>
      <c r="D3" s="5" t="n">
        <v>223397000</v>
      </c>
    </row>
    <row r="4" spans="1:4">
      <c r="A4" s="4" t="s">
        <v>75</v>
      </c>
      <c r="B4" s="5" t="n">
        <v>296319199</v>
      </c>
      <c r="D4" s="5" t="n">
        <v>223397000</v>
      </c>
    </row>
    <row r="5" spans="1:4">
      <c r="A5" s="4" t="s">
        <v>202</v>
      </c>
      <c r="C5" s="5" t="n">
        <v>50000000</v>
      </c>
    </row>
    <row r="6" spans="1:4">
      <c r="A6" s="4" t="s">
        <v>203</v>
      </c>
      <c r="B6" s="8" t="n">
        <v>5220000</v>
      </c>
    </row>
    <row r="7" spans="1:4">
      <c r="A7" s="4" t="s">
        <v>204</v>
      </c>
    </row>
    <row r="8" spans="1:4">
      <c r="A8" s="4" t="s">
        <v>205</v>
      </c>
      <c r="B8" s="4" t="s">
        <v>206</v>
      </c>
    </row>
    <row r="9" spans="1:4">
      <c r="A9" s="4" t="s">
        <v>207</v>
      </c>
    </row>
    <row r="10" spans="1:4">
      <c r="A10" s="4" t="s">
        <v>202</v>
      </c>
      <c r="C10" s="5" t="n">
        <v>20000000</v>
      </c>
    </row>
    <row r="11" spans="1:4">
      <c r="A11" s="4" t="s">
        <v>208</v>
      </c>
    </row>
    <row r="12" spans="1:4">
      <c r="A12" s="4" t="s">
        <v>202</v>
      </c>
      <c r="C12" s="5" t="n">
        <v>10000000</v>
      </c>
    </row>
    <row r="13" spans="1:4">
      <c r="A13" s="4" t="s">
        <v>209</v>
      </c>
    </row>
    <row r="14" spans="1:4">
      <c r="A14" s="4" t="s">
        <v>202</v>
      </c>
      <c r="C14" s="5" t="n">
        <v>10000000</v>
      </c>
    </row>
    <row r="15" spans="1:4">
      <c r="A15" s="4" t="s">
        <v>210</v>
      </c>
    </row>
    <row r="16" spans="1:4">
      <c r="A16" s="4" t="s">
        <v>202</v>
      </c>
      <c r="C16" s="5" t="n">
        <v>10000000</v>
      </c>
    </row>
    <row r="17" spans="1:4">
      <c r="A17" s="4" t="s">
        <v>211</v>
      </c>
    </row>
    <row r="18" spans="1:4">
      <c r="A18" s="4" t="s">
        <v>205</v>
      </c>
      <c r="B18" s="4" t="s">
        <v>212</v>
      </c>
    </row>
    <row r="19" spans="1:4">
      <c r="A19" s="4" t="s">
        <v>213</v>
      </c>
    </row>
    <row r="20" spans="1:4">
      <c r="A20" s="4" t="s">
        <v>205</v>
      </c>
      <c r="B20" s="4" t="s">
        <v>214</v>
      </c>
    </row>
    <row r="21" spans="1:4">
      <c r="A21" s="4" t="s">
        <v>215</v>
      </c>
    </row>
    <row r="22" spans="1:4">
      <c r="A22" s="4" t="s">
        <v>205</v>
      </c>
      <c r="B22" s="4" t="s">
        <v>216</v>
      </c>
    </row>
    <row r="23" spans="1:4">
      <c r="A23" s="4" t="s">
        <v>217</v>
      </c>
    </row>
    <row r="24" spans="1:4">
      <c r="A24" s="4" t="s">
        <v>205</v>
      </c>
      <c r="B2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219</v>
      </c>
      <c r="B1" s="2" t="s">
        <v>78</v>
      </c>
    </row>
    <row r="2" spans="1:3">
      <c r="B2" s="2" t="s">
        <v>2</v>
      </c>
      <c r="C2" s="2" t="s">
        <v>79</v>
      </c>
    </row>
    <row r="3" spans="1:3">
      <c r="A3" s="4" t="s">
        <v>97</v>
      </c>
      <c r="B3" s="8" t="n">
        <v>64596</v>
      </c>
      <c r="C3" s="8" t="n">
        <v>0</v>
      </c>
    </row>
    <row r="4" spans="1:3">
      <c r="A4" s="4" t="s">
        <v>220</v>
      </c>
      <c r="B4" s="8" t="n">
        <v>61691</v>
      </c>
    </row>
    <row r="5" spans="1:3">
      <c r="A5" s="4" t="s">
        <v>221</v>
      </c>
    </row>
    <row r="6" spans="1:3">
      <c r="A6" s="4" t="s">
        <v>205</v>
      </c>
      <c r="B6" s="4" t="s">
        <v>222</v>
      </c>
    </row>
    <row r="7" spans="1:3">
      <c r="A7" s="4" t="s">
        <v>223</v>
      </c>
      <c r="B7" s="4" t="s">
        <v>224</v>
      </c>
    </row>
    <row r="8" spans="1:3">
      <c r="A8" s="4" t="s">
        <v>225</v>
      </c>
      <c r="B8" s="8" t="n">
        <v>62500</v>
      </c>
    </row>
    <row r="9" spans="1:3">
      <c r="A9" s="4" t="s">
        <v>226</v>
      </c>
      <c r="B9" s="4" t="s">
        <v>227</v>
      </c>
    </row>
    <row r="10" spans="1:3">
      <c r="A10" s="4" t="s">
        <v>228</v>
      </c>
      <c r="B10" s="4" t="s">
        <v>229</v>
      </c>
    </row>
    <row r="11" spans="1:3">
      <c r="A11" s="4" t="s">
        <v>230</v>
      </c>
      <c r="B11" s="4" t="s">
        <v>231</v>
      </c>
    </row>
    <row r="12" spans="1:3">
      <c r="A12" s="4" t="s">
        <v>232</v>
      </c>
    </row>
    <row r="13" spans="1:3">
      <c r="A13" s="4" t="s">
        <v>205</v>
      </c>
      <c r="B13" s="4" t="s">
        <v>222</v>
      </c>
    </row>
    <row r="14" spans="1:3">
      <c r="A14" s="4" t="s">
        <v>223</v>
      </c>
      <c r="B14" s="4" t="s">
        <v>224</v>
      </c>
    </row>
    <row r="15" spans="1:3">
      <c r="A15" s="4" t="s">
        <v>225</v>
      </c>
      <c r="B15" s="8" t="n">
        <v>62500</v>
      </c>
    </row>
    <row r="16" spans="1:3">
      <c r="A16" s="4" t="s">
        <v>226</v>
      </c>
      <c r="B16" s="4" t="s">
        <v>233</v>
      </c>
    </row>
    <row r="17" spans="1:3">
      <c r="A17" s="4" t="s">
        <v>228</v>
      </c>
      <c r="B17" s="4" t="s">
        <v>229</v>
      </c>
    </row>
    <row r="18" spans="1:3">
      <c r="A18" s="4" t="s">
        <v>230</v>
      </c>
      <c r="B18" s="4" t="s">
        <v>234</v>
      </c>
    </row>
    <row r="19" spans="1:3">
      <c r="A19" s="4" t="s">
        <v>235</v>
      </c>
    </row>
    <row r="20" spans="1:3">
      <c r="A20" s="4" t="s">
        <v>205</v>
      </c>
      <c r="B20" s="4" t="s">
        <v>236</v>
      </c>
    </row>
    <row r="21" spans="1:3">
      <c r="A21" s="4" t="s">
        <v>225</v>
      </c>
      <c r="B21" s="8" t="n">
        <v>60000</v>
      </c>
    </row>
    <row r="22" spans="1:3">
      <c r="A22" s="4" t="s">
        <v>226</v>
      </c>
      <c r="B22" s="4" t="s">
        <v>237</v>
      </c>
    </row>
    <row r="23" spans="1:3">
      <c r="A23" s="4" t="s">
        <v>228</v>
      </c>
      <c r="B23" s="4" t="s">
        <v>238</v>
      </c>
    </row>
    <row r="24" spans="1:3">
      <c r="A24" s="4" t="s">
        <v>230</v>
      </c>
      <c r="B24" s="4" t="s">
        <v>23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2</v>
      </c>
      <c r="B1" s="2" t="s">
        <v>2</v>
      </c>
      <c r="C1" s="2" t="s">
        <v>43</v>
      </c>
    </row>
    <row r="2" spans="1:3">
      <c r="A2" s="3" t="s">
        <v>3</v>
      </c>
    </row>
    <row r="3" spans="1:3">
      <c r="A3" s="4" t="s">
        <v>73</v>
      </c>
      <c r="B3" s="7" t="n">
        <v>0.001</v>
      </c>
      <c r="C3" s="7" t="n">
        <v>0.001</v>
      </c>
    </row>
    <row r="4" spans="1:3">
      <c r="A4" s="4" t="s">
        <v>74</v>
      </c>
      <c r="B4" s="5" t="n">
        <v>500000000</v>
      </c>
      <c r="C4" s="5" t="n">
        <v>500000000</v>
      </c>
    </row>
    <row r="5" spans="1:3">
      <c r="A5" s="4" t="s">
        <v>75</v>
      </c>
      <c r="B5" s="5" t="n">
        <v>296319199</v>
      </c>
      <c r="C5" s="5" t="n">
        <v>223397000</v>
      </c>
    </row>
    <row r="6" spans="1:3">
      <c r="A6" s="4" t="s">
        <v>76</v>
      </c>
      <c r="B6" s="5" t="n">
        <v>296319199</v>
      </c>
      <c r="C6" s="5" t="n">
        <v>22339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80"/>
  </cols>
  <sheetData>
    <row r="1" spans="1:5">
      <c r="A1" s="1" t="s">
        <v>240</v>
      </c>
      <c r="B1" s="2" t="s">
        <v>241</v>
      </c>
      <c r="C1" s="2" t="s">
        <v>242</v>
      </c>
      <c r="D1" s="2" t="s">
        <v>243</v>
      </c>
      <c r="E1" s="2" t="s">
        <v>2</v>
      </c>
    </row>
    <row r="2" spans="1:5">
      <c r="A2" s="11" t="n">
        <v>1</v>
      </c>
    </row>
    <row r="3" spans="1:5">
      <c r="A3" s="4" t="s">
        <v>244</v>
      </c>
      <c r="E3" s="4" t="s">
        <v>245</v>
      </c>
    </row>
    <row r="4" spans="1:5">
      <c r="A4" s="4" t="s">
        <v>246</v>
      </c>
      <c r="E4" s="4" t="s">
        <v>247</v>
      </c>
    </row>
    <row r="5" spans="1:5">
      <c r="A5" s="11" t="n">
        <v>2</v>
      </c>
    </row>
    <row r="6" spans="1:5">
      <c r="A6" s="4" t="s">
        <v>244</v>
      </c>
      <c r="E6" s="4" t="s">
        <v>248</v>
      </c>
    </row>
    <row r="7" spans="1:5">
      <c r="A7" s="4" t="s">
        <v>246</v>
      </c>
      <c r="E7" s="4" t="s">
        <v>249</v>
      </c>
    </row>
    <row r="8" spans="1:5">
      <c r="A8" s="11" t="n">
        <v>3</v>
      </c>
    </row>
    <row r="9" spans="1:5">
      <c r="A9" s="4" t="s">
        <v>244</v>
      </c>
      <c r="E9" s="4" t="s">
        <v>250</v>
      </c>
    </row>
    <row r="10" spans="1:5">
      <c r="A10" s="4" t="s">
        <v>246</v>
      </c>
      <c r="E10" s="4" t="s">
        <v>251</v>
      </c>
    </row>
    <row r="11" spans="1:5">
      <c r="A11" s="4" t="s">
        <v>252</v>
      </c>
      <c r="D11" s="5" t="n">
        <v>6000000</v>
      </c>
    </row>
    <row r="12" spans="1:5">
      <c r="A12" s="11" t="n">
        <v>4</v>
      </c>
    </row>
    <row r="13" spans="1:5">
      <c r="A13" s="4" t="s">
        <v>244</v>
      </c>
      <c r="E13" s="4" t="s">
        <v>250</v>
      </c>
    </row>
    <row r="14" spans="1:5">
      <c r="A14" s="4" t="s">
        <v>246</v>
      </c>
      <c r="E14" s="4" t="s">
        <v>253</v>
      </c>
    </row>
    <row r="15" spans="1:5">
      <c r="A15" s="4" t="s">
        <v>252</v>
      </c>
      <c r="D15" s="5" t="n">
        <v>15800000</v>
      </c>
    </row>
    <row r="16" spans="1:5">
      <c r="A16" s="11" t="n">
        <v>5</v>
      </c>
    </row>
    <row r="17" spans="1:5">
      <c r="A17" s="4" t="s">
        <v>244</v>
      </c>
      <c r="E17" s="4" t="s">
        <v>245</v>
      </c>
    </row>
    <row r="18" spans="1:5">
      <c r="A18" s="4" t="s">
        <v>246</v>
      </c>
      <c r="E18" s="4" t="s">
        <v>254</v>
      </c>
    </row>
    <row r="19" spans="1:5">
      <c r="A19" s="4" t="s">
        <v>252</v>
      </c>
      <c r="C19" s="5" t="n">
        <v>15085700</v>
      </c>
    </row>
    <row r="20" spans="1:5">
      <c r="A20" s="11" t="n">
        <v>6</v>
      </c>
    </row>
    <row r="21" spans="1:5">
      <c r="A21" s="4" t="s">
        <v>244</v>
      </c>
      <c r="E21" s="4" t="s">
        <v>255</v>
      </c>
    </row>
    <row r="22" spans="1:5">
      <c r="A22" s="4" t="s">
        <v>246</v>
      </c>
      <c r="E22" s="4" t="s">
        <v>256</v>
      </c>
    </row>
    <row r="23" spans="1:5">
      <c r="A23" s="4" t="s">
        <v>252</v>
      </c>
      <c r="B23" s="5" t="n">
        <v>16626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77</v>
      </c>
      <c r="B1" s="2" t="s">
        <v>78</v>
      </c>
    </row>
    <row r="2" spans="1:3">
      <c r="B2" s="2" t="s">
        <v>2</v>
      </c>
      <c r="C2" s="2" t="s">
        <v>79</v>
      </c>
    </row>
    <row r="3" spans="1:3">
      <c r="A3" s="3" t="s">
        <v>3</v>
      </c>
    </row>
    <row r="4" spans="1:3">
      <c r="A4" s="4" t="s">
        <v>80</v>
      </c>
      <c r="B4" s="8" t="n">
        <v>423</v>
      </c>
      <c r="C4" s="8" t="n">
        <v>1301</v>
      </c>
    </row>
    <row r="5" spans="1:3">
      <c r="A5" s="4" t="s">
        <v>81</v>
      </c>
      <c r="B5" s="5" t="n">
        <v>9975</v>
      </c>
      <c r="C5" s="5" t="n">
        <v>3075</v>
      </c>
    </row>
    <row r="6" spans="1:3">
      <c r="A6" s="4" t="s">
        <v>82</v>
      </c>
      <c r="B6" s="5" t="n">
        <v>19000</v>
      </c>
      <c r="C6" s="5" t="n">
        <v>320</v>
      </c>
    </row>
    <row r="7" spans="1:3">
      <c r="A7" s="4" t="s">
        <v>83</v>
      </c>
      <c r="B7" s="5" t="n">
        <v>5224527</v>
      </c>
      <c r="C7" s="5" t="n">
        <v>252841</v>
      </c>
    </row>
    <row r="8" spans="1:3">
      <c r="A8" s="4" t="s">
        <v>84</v>
      </c>
      <c r="B8" s="5" t="n">
        <v>5253502</v>
      </c>
      <c r="C8" s="5" t="n">
        <v>256236</v>
      </c>
    </row>
    <row r="9" spans="1:3">
      <c r="A9" s="4" t="s">
        <v>85</v>
      </c>
      <c r="B9" s="5" t="n">
        <v>-5253079</v>
      </c>
      <c r="C9" s="5" t="n">
        <v>-254935</v>
      </c>
    </row>
    <row r="10" spans="1:3">
      <c r="A10" s="3" t="s">
        <v>86</v>
      </c>
    </row>
    <row r="11" spans="1:3">
      <c r="A11" s="4" t="s">
        <v>87</v>
      </c>
      <c r="B11" s="5" t="n">
        <v>74252</v>
      </c>
      <c r="C11" s="5" t="n">
        <v>0</v>
      </c>
    </row>
    <row r="12" spans="1:3">
      <c r="A12" s="4" t="s">
        <v>88</v>
      </c>
      <c r="B12" s="5" t="n">
        <v>-69320</v>
      </c>
      <c r="C12" s="5" t="n">
        <v>-4840</v>
      </c>
    </row>
    <row r="13" spans="1:3">
      <c r="A13" s="4" t="s">
        <v>89</v>
      </c>
      <c r="B13" s="5" t="n">
        <v>4932</v>
      </c>
      <c r="C13" s="5" t="n">
        <v>-4840</v>
      </c>
    </row>
    <row r="14" spans="1:3">
      <c r="A14" s="4" t="s">
        <v>90</v>
      </c>
      <c r="B14" s="8" t="n">
        <v>-5248147</v>
      </c>
      <c r="C14" s="8" t="n">
        <v>-259775</v>
      </c>
    </row>
    <row r="15" spans="1:3">
      <c r="A15" s="4" t="s">
        <v>91</v>
      </c>
      <c r="B15" s="9" t="n">
        <v>-0.02</v>
      </c>
      <c r="C15" s="8" t="n">
        <v>0</v>
      </c>
    </row>
    <row r="16" spans="1:3">
      <c r="A16" s="4" t="s">
        <v>92</v>
      </c>
      <c r="B16" s="5" t="n">
        <v>259227638</v>
      </c>
      <c r="C16" s="5" t="n">
        <v>20871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93</v>
      </c>
      <c r="B1" s="2" t="s">
        <v>78</v>
      </c>
    </row>
    <row r="2" spans="1:3">
      <c r="B2" s="2" t="s">
        <v>2</v>
      </c>
      <c r="C2" s="2" t="s">
        <v>79</v>
      </c>
    </row>
    <row r="3" spans="1:3">
      <c r="A3" s="3" t="s">
        <v>94</v>
      </c>
    </row>
    <row r="4" spans="1:3">
      <c r="A4" s="4" t="s">
        <v>90</v>
      </c>
      <c r="B4" s="8" t="n">
        <v>-5248147</v>
      </c>
      <c r="C4" s="8" t="n">
        <v>-259775</v>
      </c>
    </row>
    <row r="5" spans="1:3">
      <c r="A5" s="4" t="s">
        <v>95</v>
      </c>
      <c r="B5" s="5" t="n">
        <v>5220000</v>
      </c>
      <c r="C5" s="5" t="n">
        <v>250000</v>
      </c>
    </row>
    <row r="6" spans="1:3">
      <c r="A6" s="4" t="s">
        <v>96</v>
      </c>
      <c r="B6" s="5" t="n">
        <v>-74252</v>
      </c>
      <c r="C6" s="5" t="n">
        <v>0</v>
      </c>
    </row>
    <row r="7" spans="1:3">
      <c r="A7" s="4" t="s">
        <v>97</v>
      </c>
      <c r="B7" s="5" t="n">
        <v>64596</v>
      </c>
      <c r="C7" s="5" t="n">
        <v>0</v>
      </c>
    </row>
    <row r="8" spans="1:3">
      <c r="A8" s="3" t="s">
        <v>98</v>
      </c>
    </row>
    <row r="9" spans="1:3">
      <c r="A9" s="4" t="s">
        <v>46</v>
      </c>
      <c r="B9" s="5" t="n">
        <v>3000</v>
      </c>
      <c r="C9" s="5" t="n">
        <v>0</v>
      </c>
    </row>
    <row r="10" spans="1:3">
      <c r="A10" s="4" t="s">
        <v>47</v>
      </c>
      <c r="B10" s="5" t="n">
        <v>-4354</v>
      </c>
      <c r="C10" s="5" t="n">
        <v>-777</v>
      </c>
    </row>
    <row r="11" spans="1:3">
      <c r="A11" s="4" t="s">
        <v>58</v>
      </c>
      <c r="B11" s="5" t="n">
        <v>-7207</v>
      </c>
      <c r="C11" s="5" t="n">
        <v>0</v>
      </c>
    </row>
    <row r="12" spans="1:3">
      <c r="A12" s="4" t="s">
        <v>60</v>
      </c>
      <c r="B12" s="5" t="n">
        <v>4724</v>
      </c>
      <c r="C12" s="5" t="n">
        <v>4840</v>
      </c>
    </row>
    <row r="13" spans="1:3">
      <c r="A13" s="4" t="s">
        <v>99</v>
      </c>
      <c r="B13" s="5" t="n">
        <v>-41640</v>
      </c>
      <c r="C13" s="5" t="n">
        <v>-5712</v>
      </c>
    </row>
    <row r="14" spans="1:3">
      <c r="A14" s="3" t="s">
        <v>100</v>
      </c>
    </row>
    <row r="15" spans="1:3">
      <c r="A15" s="4" t="s">
        <v>101</v>
      </c>
      <c r="B15" s="5" t="n">
        <v>-1085</v>
      </c>
      <c r="C15" s="5" t="n">
        <v>0</v>
      </c>
    </row>
    <row r="16" spans="1:3">
      <c r="A16" s="4" t="s">
        <v>102</v>
      </c>
      <c r="B16" s="5" t="n">
        <v>-1085</v>
      </c>
      <c r="C16" s="5" t="n">
        <v>0</v>
      </c>
    </row>
    <row r="17" spans="1:3">
      <c r="A17" s="3" t="s">
        <v>103</v>
      </c>
    </row>
    <row r="18" spans="1:3">
      <c r="A18" s="4" t="s">
        <v>104</v>
      </c>
      <c r="B18" s="5" t="n">
        <v>31727</v>
      </c>
      <c r="C18" s="5" t="n">
        <v>5570</v>
      </c>
    </row>
    <row r="19" spans="1:3">
      <c r="A19" s="4" t="s">
        <v>105</v>
      </c>
      <c r="B19" s="5" t="n">
        <v>-49815</v>
      </c>
      <c r="C19" s="5" t="n">
        <v>0</v>
      </c>
    </row>
    <row r="20" spans="1:3">
      <c r="A20" s="4" t="s">
        <v>106</v>
      </c>
      <c r="B20" s="5" t="n">
        <v>60000</v>
      </c>
      <c r="C20" s="5" t="n">
        <v>0</v>
      </c>
    </row>
    <row r="21" spans="1:3">
      <c r="A21" s="4" t="s">
        <v>107</v>
      </c>
      <c r="B21" s="5" t="n">
        <v>41912</v>
      </c>
      <c r="C21" s="5" t="n">
        <v>5570</v>
      </c>
    </row>
    <row r="22" spans="1:3">
      <c r="A22" s="4" t="s">
        <v>108</v>
      </c>
      <c r="B22" s="5" t="n">
        <v>-813</v>
      </c>
      <c r="C22" s="5" t="n">
        <v>-142</v>
      </c>
    </row>
    <row r="23" spans="1:3">
      <c r="A23" s="4" t="s">
        <v>109</v>
      </c>
      <c r="B23" s="5" t="n">
        <v>1105</v>
      </c>
      <c r="C23" s="5" t="n">
        <v>652</v>
      </c>
    </row>
    <row r="24" spans="1:3">
      <c r="A24" s="4" t="s">
        <v>110</v>
      </c>
      <c r="B24" s="5" t="n">
        <v>292</v>
      </c>
      <c r="C24" s="5" t="n">
        <v>510</v>
      </c>
    </row>
    <row r="25" spans="1:3">
      <c r="A25" s="3" t="s">
        <v>111</v>
      </c>
    </row>
    <row r="26" spans="1:3">
      <c r="A26" s="4" t="s">
        <v>112</v>
      </c>
      <c r="B26" s="5" t="n">
        <v>0</v>
      </c>
      <c r="C26" s="5" t="n">
        <v>0</v>
      </c>
    </row>
    <row r="27" spans="1:3">
      <c r="A27" s="4" t="s">
        <v>113</v>
      </c>
      <c r="B27" s="5" t="n">
        <v>0</v>
      </c>
      <c r="C27" s="5" t="n">
        <v>0</v>
      </c>
    </row>
    <row r="28" spans="1:3">
      <c r="A28" s="3" t="s">
        <v>114</v>
      </c>
    </row>
    <row r="29" spans="1:3">
      <c r="A29" s="4" t="s">
        <v>115</v>
      </c>
      <c r="B29" s="5" t="n">
        <v>39239</v>
      </c>
      <c r="C29" s="5" t="n">
        <v>0</v>
      </c>
    </row>
    <row r="30" spans="1:3">
      <c r="A30" s="4" t="s">
        <v>116</v>
      </c>
      <c r="B30" s="8" t="n">
        <v>71173</v>
      </c>
      <c r="C30" s="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7</v>
      </c>
      <c r="B1" s="2" t="s">
        <v>78</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0</v>
      </c>
      <c r="B1" s="2" t="s">
        <v>78</v>
      </c>
    </row>
    <row r="2" spans="1:2">
      <c r="B2" s="2" t="s">
        <v>2</v>
      </c>
    </row>
    <row r="3" spans="1:2">
      <c r="A3" s="3" t="s">
        <v>118</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2</v>
      </c>
      <c r="B1" s="2" t="s">
        <v>78</v>
      </c>
    </row>
    <row r="2" spans="1:2">
      <c r="B2" s="2" t="s">
        <v>2</v>
      </c>
    </row>
    <row r="3" spans="1:2">
      <c r="A3" s="3" t="s">
        <v>118</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78</v>
      </c>
    </row>
    <row r="2" spans="1:2">
      <c r="B2" s="2" t="s">
        <v>2</v>
      </c>
    </row>
    <row r="3" spans="1:2">
      <c r="A3" s="3" t="s">
        <v>118</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1T11:26:10Z</dcterms:created>
  <dcterms:modified xmlns:dcterms="http://purl.org/dc/terms/" xmlns:xsi="http://www.w3.org/2001/XMLSchema-instance" xsi:type="dcterms:W3CDTF">2017-12-21T11:26:10Z</dcterms:modified>
</cp:coreProperties>
</file>